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FIXED ASSETS"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17" sheetId="17" state="visible" r:id="rId17"/>
    <sheet xmlns:r="http://schemas.openxmlformats.org/officeDocument/2006/relationships" name="- FIXED ASSETS (Tables)" sheetId="18" state="visible" r:id="rId18"/>
    <sheet xmlns:r="http://schemas.openxmlformats.org/officeDocument/2006/relationships" name="- INCOME TAXES (Tables)" sheetId="19" state="visible" r:id="rId19"/>
    <sheet xmlns:r="http://schemas.openxmlformats.org/officeDocument/2006/relationships" name="- SUBSEQUENT EVENTS (Tables)" sheetId="20" state="visible" r:id="rId20"/>
    <sheet xmlns:r="http://schemas.openxmlformats.org/officeDocument/2006/relationships" name="- GOING CONCERN (Details Text)" sheetId="21" state="visible" r:id="rId21"/>
    <sheet xmlns:r="http://schemas.openxmlformats.org/officeDocument/2006/relationships" name="- SUMMARY OF SIGNIFCANT ACCOU22" sheetId="22" state="visible" r:id="rId22"/>
    <sheet xmlns:r="http://schemas.openxmlformats.org/officeDocument/2006/relationships" name="- LOAN FROM DIRECTOR (Details T" sheetId="23" state="visible" r:id="rId23"/>
    <sheet xmlns:r="http://schemas.openxmlformats.org/officeDocument/2006/relationships" name="- FIXED ASSETS (Details 1)" sheetId="24" state="visible" r:id="rId24"/>
    <sheet xmlns:r="http://schemas.openxmlformats.org/officeDocument/2006/relationships" name="- COMMON STOCK (Details Text)" sheetId="25" state="visible" r:id="rId25"/>
    <sheet xmlns:r="http://schemas.openxmlformats.org/officeDocument/2006/relationships" name="- COMMITMENTS AND CONTINGENCI26" sheetId="26" state="visible" r:id="rId26"/>
    <sheet xmlns:r="http://schemas.openxmlformats.org/officeDocument/2006/relationships" name="- INCOME TAXES (Details 1)" sheetId="27" state="visible" r:id="rId27"/>
    <sheet xmlns:r="http://schemas.openxmlformats.org/officeDocument/2006/relationships" name="- INCOME TAXES (Details 2)" sheetId="28" state="visible" r:id="rId28"/>
    <sheet xmlns:r="http://schemas.openxmlformats.org/officeDocument/2006/relationships" name="- INCOME TAXES (Details Text)" sheetId="29" state="visible" r:id="rId29"/>
    <sheet xmlns:r="http://schemas.openxmlformats.org/officeDocument/2006/relationships" name="- SUBSEQUENT EVENTS (Details 1)" sheetId="30" state="visible" r:id="rId30"/>
    <sheet xmlns:r="http://schemas.openxmlformats.org/officeDocument/2006/relationships" name="- SUBSEQUENT EVENTS (Details Te" sheetId="31" state="visible" r:id="rId31"/>
  </sheets>
  <definedNames/>
  <calcPr calcId="124519" fullCalcOnLoad="1"/>
</workbook>
</file>

<file path=xl/sharedStrings.xml><?xml version="1.0" encoding="utf-8"?>
<sst xmlns="http://schemas.openxmlformats.org/spreadsheetml/2006/main" uniqueCount="216">
  <si>
    <t>Document and Entity Information - USD ($)</t>
  </si>
  <si>
    <t>12 Months Ended</t>
  </si>
  <si>
    <t>Jun. 30, 2018</t>
  </si>
  <si>
    <t>Sep. 20, 2018</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UNICOBE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7</t>
  </si>
  <si>
    <t>Current Assets</t>
  </si>
  <si>
    <t>Cash and cash equivalents</t>
  </si>
  <si>
    <t>Inventory</t>
  </si>
  <si>
    <t>Accounts receivable</t>
  </si>
  <si>
    <t>Prepaid Expenses</t>
  </si>
  <si>
    <t>Total Current Assets</t>
  </si>
  <si>
    <t>Equipment/Website</t>
  </si>
  <si>
    <t>Total Fixed Assets</t>
  </si>
  <si>
    <t>Total Assets</t>
  </si>
  <si>
    <t>Deferred revenue</t>
  </si>
  <si>
    <t>Liability for unissued shares</t>
  </si>
  <si>
    <t>Loan from director</t>
  </si>
  <si>
    <t>Total Current Liabilities</t>
  </si>
  <si>
    <t>Total Liabilities</t>
  </si>
  <si>
    <t>Common stock, par value $0.001; 75,000,000 shares authorized; 2,120,000 and 2,120,000 shares issued and outstanding respectively</t>
  </si>
  <si>
    <t>Additional paid-in capital</t>
  </si>
  <si>
    <t>Retain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outstanding</t>
  </si>
  <si>
    <t>STATEMENTS OF OPERATIONS - USD ($)</t>
  </si>
  <si>
    <t>Income Statement [Abstract]</t>
  </si>
  <si>
    <t>REVENUES</t>
  </si>
  <si>
    <t>Cost of Goods Sold</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STOCKHOLDERS' EQUITY (DEFICIT) - USD ($)</t>
  </si>
  <si>
    <t>13 Months Ended</t>
  </si>
  <si>
    <t>Jun. 30, 2016</t>
  </si>
  <si>
    <t>Balance, June 30, 2016</t>
  </si>
  <si>
    <t>Shares returned/cancelled and money returned year ended June 30, 2017</t>
  </si>
  <si>
    <t>Net income for the year ended June 30, 2017</t>
  </si>
  <si>
    <t>Balance, June 30, 2017</t>
  </si>
  <si>
    <t>Net loss for the year ended June 30, 2018</t>
  </si>
  <si>
    <t>Balance, June 30, 2018</t>
  </si>
  <si>
    <t>Common Stock</t>
  </si>
  <si>
    <t>Additional Paid-in Capital</t>
  </si>
  <si>
    <t>Accumulated Deficit</t>
  </si>
  <si>
    <t>STATEMENTS OF CASH FLOWS - USD ($)</t>
  </si>
  <si>
    <t>CASH FLOWS FROM OPERATING ACTIVITIES</t>
  </si>
  <si>
    <t>Net income (loss) for the period</t>
  </si>
  <si>
    <t>Adjustments to reconcile net income (loss) to net cash (used in) operating activities:</t>
  </si>
  <si>
    <t>Depreciation</t>
  </si>
  <si>
    <t>Deferred Revenue</t>
  </si>
  <si>
    <t>CASH FLOWS USED IN OPERATING ACTIVITIES</t>
  </si>
  <si>
    <t>Return of common stock proceeds</t>
  </si>
  <si>
    <t>Proceeds from director loan</t>
  </si>
  <si>
    <t>CASH FLOWS PROVIDED BY FINANCING ACTIVITIES</t>
  </si>
  <si>
    <t>NET INCREASE/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UNICOBE Corp. (“the Company”, “we”, “us” or “our”) was incorporated in the State of Nevada on May 19, 2014. We are in a business of producing and selling laser engravings on glass billets. Our office is located at Serdike 17A, ap. 37 Sofia, Bulgaria, 1000.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20,189 in revenues for the year ended June 30, 2018.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448 of cash as of June 30, 2018 and $1,555 as of June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1,022 in prepaid rent as of June 30, 2018 and $2,552 as of June 30, 2017. 1 6 UNICOBE CORP. NOTES TO THE UNAUDITED FINANCIAL STATEMENTS FOR THE YEARS ENDED JUNE 30, 2018 AND JUNE 30, 2017 NOTE 3 - SUMMARY OF SIGNIFCANT ACCOUNTING POLICIES (CONTINUED) Inventories Inventories are stated at the lower of cost or market. Cost is principally determined using the first in, first out (FIFO) method. The Company had a total of $1,293 in raw materials as of June 30, 2018 and a total of $5,935 in raw materials as of June 30, 2017.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ur customers have a right of return of the products for one month from the invoice date. Our customers Bonma Ltd., Zazzl Ltd. and Palex Ltd. are the customers, with which we have sales greater than 10% of total revenues.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June 30, 2018 and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June 30, 2018 and 2017 there were no differences between our comprehensive loss and net loss. </t>
  </si>
  <si>
    <t>- LOAN FROM DIRECTOR</t>
  </si>
  <si>
    <t>- LOAN FROM DIRECTOR [Abstract]</t>
  </si>
  <si>
    <t xml:space="preserve">NOTE 4 - LOAN FROM DIRECTOR As of June 30, 201 8 our sole director has loaned a total of $23,967 to the Company . This loan is unsecured, non-interest bearing and due on demand . The director loaned $0 to the Company during the year ended June 30, 2018 ($13,790 - 2017). The balance due to the director was $23,967 as of June 30, 2018 and $23,967 as of June 30, 2017, respectively. 18 UNICOBE CORP. NOTES TO THE UNAUDITED FINANCIAL STATEMENTS FOR THE YEARS ENDED JUNE 30, 2018 AND JUNE 30, 2017 </t>
  </si>
  <si>
    <t>- FIXED ASSETS</t>
  </si>
  <si>
    <t>- FIXED ASSETS [Abstract]</t>
  </si>
  <si>
    <t xml:space="preserve">NOTE 5 - FIXED ASSETS Equipment Website Totals Cost As at June 30, 2016 $ 9,415 $ 300 $ 9,715 Additions - - - Disposals - - - As at June 30, 2017 $ 9,415 $ 300 $ 9,715 Additions - - - Disposals - - - As at June 30, 2018 $ 9,415 $ 300 $ 9,715 Depreciation As at June 30, 2016 $ (917) $ (300) $ (1,217) Change for the period (1,345) (-) (1,345) As at June 30, 2017 $ (2,262) $ (300) $ (2,562) Change for the period (1,345) (-) (1,345) As at June 30, 2018 $ (3,607) $ (300) $ (3,907) Net book value $ 5,808 $ - $ 5,808 </t>
  </si>
  <si>
    <t>- COMMON STOCK</t>
  </si>
  <si>
    <t>- COMMON STOCK [Abstract]</t>
  </si>
  <si>
    <t xml:space="preserve">NOTE 6 - COMMON STOCK The Company has 75,000,000, $0.001 par value shares of common stock authorized. In January 2017, the Company rescinded the offering of 320,000 shares sold to certain shareholders during March to June 2016. The shares were returned by twenty investors, and the Company refunded $12,800 invested. The Company rescinded the offering to these shareholders due to the discovery of forged identification provided by the investors. During May 2018, the Company sold a total of 45,000 common shares, which have not yet been issued, for cash contribution of $1,800 at $0.04 per share and have been recorded as liability for unissued shares on the balance sheet. During June 2018, the Company sold a total of 112,500 common shares, which have not yet been issued, for cash contribution of $4,500 at $0.04 per share and have been recorded as liability for unissued shares on the balance sheet. There were 2,120,000 shares of common stock issued and outstanding and 157,500 shares have been sold and recorded as liability for unissued shares on the balance sheet as of June 30, 2018. </t>
  </si>
  <si>
    <t>- COMMITMENTS AND CONTINGENCIES</t>
  </si>
  <si>
    <t>- COMMITMENTS AND CONTINGENCIES [Abstract]</t>
  </si>
  <si>
    <t xml:space="preserve">NOTE 7 - COMMITMENTS AND CONTINGENCIES The Company has signed a Rental Agreement dated April 28, 2017 with Elica Valentinova for one-year term with the opportunity of expansion. The monthly rental fee is $150. The Company has reentered a rental agreement for a $230 monthly fee since August 1, 2017 till September 1, 2018. 1 8 UNICOBE CORP. NOTES TO THE UNAUDITED FINANCIAL STATEMENTS FOR THE YEARS ENDED JUNE 30, 2018 AND JUNE 30,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has foreign earnings and therefore, there may be an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June 30, 2018. The Company has no tax position at June 30,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une 30, 2018. The Company's utilization of any net operating loss carry forward may be unlikely as a result of its intended activities. The valuation allowance at June 30, 2018 was approximately $3,904. The valuation allowance decreased by $710 during the year ended June 30, 2018, of which $(1,766) was due to the cumulative effect of tax rate changes as explained above and $1,056 was related to losses incurred in the current year.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8. All tax years since inception remain open for examination by taxing authorities. The Company has a net operating loss carryforward for tax purposes totaling approximately $18,602 at June 30, 2018, expiring through 2036. There is a limitation on the amount of taxable income that can be offset by carryforwards after a change in control (generally greater than a 50% change in ownership). Temporary differences, which give rise to a net deferred tax asset, are as follows: June 30, 2018 June 30, 2017 Non-current deferred tax assets: Net operating loss carryforward $ (18,602) (13,572) Accrued officer compensation - - Total temporary differaces $ (18,602) (13,572) Total deferred tax assets (21%) $ (3,904) (4,614) Valuation allowance 3,904 4,614 Net deferred tax assets $ - - 19 UNICOBE CORP. NOTES TO THE UNAUDITED FINANCIAL STATEMENTS FOR THE YEARS ENDED JUNE 30, 2018 AND JUNE 30, 2017 The actual tax benefit at the expected rate of 21% differs from the expected tax benefit for the year ended June 30, 2018 as follows: Year ended June 30, 2018 Year ended June 30, 2017 Computed "expected" tax expense (benefit) $ (1,056) 1,712 Penalties and fines and meals and entertainment - - Accrued officer compensation - - Change in valuation allowance $ (710) (1,712) Actual tax expense (benefit) $ - - </t>
  </si>
  <si>
    <t>- SUBSEQUENT EVENTS</t>
  </si>
  <si>
    <t>- SUBSEQUENT EVENTS [Abstract]</t>
  </si>
  <si>
    <t xml:space="preserve">NOTE 9 - SUBSEQUENT EVENTS In accordance with ASC 855-10, the Company has analyzed its operations subsequent to June 30, 2018 through the date these financial statements were issued, and has determined that it does not have any material subsequent events to disclose in these financial statements, other than shares issuance. Item 9. Changes In and Disagreements with Accountants on Accounting and Financial Disclosure None Item 9A .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 over Financial Reporting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ne 30, 2018 using the criteria established in “Internal Control - Integrated Framework” issued by the Committee of Sponsoring Organizations of the Treadway Commission ("COSO - 2013").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ne 30,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ne 30, 2018, the Company has not maintained sufficient internal controls over financial reporting for cash, including failure to segregate cash handling and accounting functions, and did not require dual signatures on the Company's bank accounts. Alternatively, the effects of poor cash controls were mitigated by the fact that the Company had limited transactions in its bank accounts. 2 0 3. We did not implement appropriate information technology controls - As at June 30,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8 based on criteria established in Internal Control- Integrated Framework issued by COSO. Changes in Internal Controls over Financial Reporting There has been no change in our internal control over financial reporting occurred during the year ended June 30, 2018 that has materially affected, or is reasonably likely to materially affect, our internal control over financial reporting. Item 9B. Other Information None PART III Item 10. Directors, Executive Officers, Promoters and Control Persons of the Company Directors and executive officers Our sole director will serve until his successor is elected and qualified. Our sole officer is elected by the board of directors to a term of one (1) year and serves until his successor is duly elected and qualified, or until he is removed from office. The board of directors has no nominating, auditing or compensation committees. The name, address, age and position of our present officers and directors are set forth below: Name and Address Age Position(s) Anatoliy Kanev 36 President, Principal Executive Officer, Secretary, Treasurer, At Serdike 17A, ap. 37 Principal Financial Officer, Principal Accounting Officer Sofia, Bulgaria, 1000 And sole member of the Board of Directors. Mr. Kanev has acted as our sole President, Chief Executive Officer, Treasurer, Chief Financial Officer, Chief Accounting Officer, Secretary and sole member of our board of directors since our incorporation on May 19, 2014. Mr. Kanev owns 94.4% of the outstanding shares of our common stock. For the past five years he has been a sales manager and then a senior manager at Eurobuses Group LLC (business consultancy services). Mr. Kanev intends to devote close to 75% of his time to planning and organizing activities of Unicobe Corp. In the past ten years, Mr. Kanev has not been the subject to any of the following events: 1. Any bankruptcy petition filed by or against any business of which Mr. Kanev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Kanev's involvement in any type of business, securities or banking activities. 4. Found by a court of competent jurisdiction (in a civil action), the Securities and Exchange Commission or the Commodity Futures Trading Commission to violate a federal or state securities or commodities law, and the judgment has not been reversed, suspended or vacated. 2 1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The director is appointed to hold office until the next annual meeting of our stockholders or until his respective successor is elected and qualified, or until he resigns or is removed in accordance with the provisions of the Nevada Revised Statues. Our Board of Directors and hold office until removed by the Board or until his resignation appoints our officer. Director Independence Our board of directors is currently composed of one member, Anatoliy Kanev,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The following table sets forth the compensation paid by us as of June 30, 2018 for our sole officer and director. This information includes the dollar value of base salaries, bonus awards and number of stock options granted, and certain other compensation, if any. The compensation discussed addresses all compensation awarded to, earned by, or paid or named executive officers. EXECUTIVE OFFICER COMPENSATION TABLE Name and Principal Position Year Salary (US$) Bonus (US$) Stock Awards (US$) Option Awards (US$) Non-Equity Incentive Plan Compensation (US$) Nonqualified Deferred Compensation Earnings (US$) All Other Compensation (US$) Total (US$) Anatoliy Kanev President July 1, 2016-June 30, 2017 0 0 0 0 0 0 0 0 July 1, 2017- June 30, 2018 0 0 0 0 0 0 0 0 2 2 We have no employment agreements with our sole officer and director. We do not contemplate entering into any employment agreements until such time as we begin profitable operations. Mr. Kanev will not be compensated after the offering and prior to profitable operations. There is no assurance that we will ever generate additional revenues from our operations. The compensation discussed herein addresses all compensation awarded to, earned by, or paid to our named executive officers. There are no other stock option plans, retirement, pension, or profit sharing plans for the benefit of our officers and directors other than as described herein. Compensation of Directors The member of our board of directors is not compensated for his services as a director. The board has not implemented a plan to award options to any directors. There are no contractual arrangements with any member of the board of directors. We have no director's service contracts. DIRECTOR'S COMPENSATION TABLE Name Year Fees Earned or Paid in Cash Stock Awards Options Awards Non-Equity Incentive Plan Compensation Nonqualified Deferred Compensation Earnings All Other Compensation Total (US$) (US$) (US$) (US$) (US$) (US$) (US$) Anatoliy Kanev July 1, 2016-June 30, 2017 0 0 0 0 0 0 0 July 1, 2017- June 30, 2018 0 0 0 0 0 0 0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Item 12. Security Ownership of Certain Beneficial Owners and Management and Related Stockholder Matters The following table sets forth, as of the date of this prospectus,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Name and Address Beneficial Owner Number of Shares Before the Offering Percentage of Ownership Before the Offering Number of Shares After Offering Percentage of Ownership After the Offering Anatoliy Kanev 2,000,000 100% 2,277,500 87.8% Future sales by existing stockholders A total of 2,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Shares purchased in this offering, which will be immediately resalable, and sales of all of our other shares after applicable restrictions expire, could have a depressive effect on the market price, if any, of our common stock and the shares we are offering. 2 3 As we are a “shell company” as that term is defined by the applicable federal securities laws, because of the nature and amount of our assets and our very limited operations, applicable provisions of Rule 144 specify that during that time that we are a “shell company” and for a period of one year thereafter, holders of our restricted securities cannot sell those securities in reliance on Rule 144. As result, one year after we cease being a “shell company”, assuming we are current in our reporting requirements with the Securities and Exchange Commission, holders of our restricted securities may then sell those securities in reliance on Rule 144 (provided, however, those holders satisfy all of the applicable requirements of that rule). For us, to cease being a “shell company”, we must have more than nominal operations history and more assets and revenues. There is no public trading market for our common stock. To be quoted on the OTCBB a market maker must file an application on our behalf to make a market for our common stock. As of the date of this Registration Statement, we have not engaged a market maker to file such an application; hence there is no guarantee that a market marker will file an application on our behalf. Even if an application is filed, there is no guarantee that we will be accepted for quotation. Our stock may become quoted, rather than traded, on the OTCBB. The percent of class is based on 2,277,500 shares of common stock issued and outstanding as of the date of this annual report. Item 13. Certain Relationships and Related Transactions During the year ended June 30, 2018,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 As of June 30, 2018, a director had loaned $23,967 ($23,967 as of June 30, 2017) to the Company to provide working capital for its business operations. The loan is unsecured, non-interest bearing and due on demand. Item 14. Principal Accountant Fees and Services During fiscal year ended June 30, 2018 and 2017, we incurred approximately $9,750 and $8,750 in fees to our principal independent accountants for professional services rendered in connection with the audit and reviews of our financial statements. During fiscal year ended June 30, 2018 and 2017, we incurred $0 in tax and other fees.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2 4 SIGNATURES Pursuant to the requirements of the Securities Act of 1933, the registrant has duly caused this report to be signed on its behalf by the undersigned, thereunto duly authorized in Sofia, Bulgaria on September _, 2018. UNICOBE CORP. By: /s/ Anatoliy Kanev Name: Anatoliy Kanev Title: President, Treasurer , Secretary and Director (Principal Executive, Financial and Accounting Officer) 2 5 </t>
  </si>
  <si>
    <t>Significant Accounting Policies (Policies)</t>
  </si>
  <si>
    <t>Significant Accounting Policies (Policies) [Abstract]</t>
  </si>
  <si>
    <t>NOTES TO THE UNAUDITED FINANCIAL STATEMENTS</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448 of cash as of June 30, 2018 and $1,555 as of June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1,022 in prepaid rent as of June 30, 2018 and $2,552 as of June 30, 2017. 1 6 UNICOBE CORP. NOTES TO THE UNAUDITED FINANCIAL STATEMENTS FOR THE YEARS ENDED JUNE 30, 2018 AND JUNE 30, 2017 Inventories Inventories are stated at the lower of cost or market. Cost is principally determined using the first in, first out (FIFO) method. The Company had a total of $1,293 in raw materials as of June 30, 2018 and a total of $5,935 in raw materials as of June 30, 2017.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ur customers have a right of return of the products for one month from the invoice date. Our customers Bonma Ltd., Zazzl Ltd. and Palex Ltd. are the customers, with which we have sales greater than 10% of total revenues.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June 30, 2018 and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June 30, 2018 and 2017 there were no differences between our comprehensive loss and net loss.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FIXED ASSETS (Tables)</t>
  </si>
  <si>
    <t>- FIXED ASSETS (Tables) [Abstract]</t>
  </si>
  <si>
    <t>NOTE 5 - FIXED ASSETS Equipment Website Totals Cost As at June 30, 2016 $ 9,415 $ 300 $ 9,715 Additions - - - Disposals - - - As at June 30, 2017 $ 9,415 $ 300 $ 9,715 Additions - - - Disposals - - - As at June 30, 2018 $ 9,415 $ 300 $ 9,715 Depreciation As at June 30, 2016 $ (917) $ (300) $ (1,217) Change for the period (1,345) (-) (1,345) As at June 30, 2017 $ (2,262) $ (300) $ (2,562) Change for the period (1,345) (-) (1,345) As at June 30, 2018 $ (3,607) $ (300) $ (3,907) Net book value $ 5,808 $ - $ 5,808</t>
  </si>
  <si>
    <t>- INCOME TAXES (Tables)</t>
  </si>
  <si>
    <t>- INCOME TAXES (Tables) [Abstract]</t>
  </si>
  <si>
    <t>The Company has a net</t>
  </si>
  <si>
    <t>The Company has a net operating loss carryforward for tax purposes totaling approximately $18,602 at June 30, 2018, expiring through 2036. There is a limitation on the amount of taxable income that can be offset by carryforwards after a change in control (generally greater than a 50% change in ownership). Temporary differences, which give rise to a net deferred tax asset, are as follows: June 30, 2018 June 30, 2017 Non-current deferred tax assets: Net operating loss carryforward $ (18,602) (13,572) Accrued officer compensation - - Total temporary differaces $ (18,602) (13,572) Total deferred tax assets (21%) $ (3,904) (4,614) Valuation allowance 3,904 4,614 Net deferred tax assets $ - -</t>
  </si>
  <si>
    <t>The actual tax benefit at</t>
  </si>
  <si>
    <t>The actual tax benefit at the expected rate of 21% differs from the expected tax benefit for the year ended June 30, 2018 as follows: Year ended June 30, 2018 Year ended June 30, 2017 Computed "expected" tax expense (benefit) $ (1,056) 1,712 Penalties and fines and meals and entertainment - - Accrued officer compensation - - Change in valuation allowance $ (710) (1,712) Actual tax expense (benefit) $ - -</t>
  </si>
  <si>
    <t>- SUBSEQUENT EVENTS (Tables)</t>
  </si>
  <si>
    <t>- SUBSEQUENT EVENTS (Tables) [Abstract]</t>
  </si>
  <si>
    <t>The name, address, age and position of our present officers and directors</t>
  </si>
  <si>
    <t xml:space="preserve">The name, address, age and position of our present officers and directors are set forth below: Name and Address Age Position(s) Anatoliy Kanev 36 President, Principal Executive Officer, Secretary, Treasurer, At Serdike 17A, ap. 37 Principal Financial Officer, Principal Accounting Officer Sofia, Bulgaria, 1000 And sole member of the Board of Directors. </t>
  </si>
  <si>
    <t>EXECUTIVE OFFICER COMPENSATION TABLE</t>
  </si>
  <si>
    <t>EXECUTIVE OFFICER COMPENSATION TABLE Name and Principal Position Year Salary (US$) Bonus (US$) Stock Awards (US$) Option Awards (US$) Non-Equity Incentive Plan Compensation (US$) Nonqualified Deferred Compensation Earnings (US$) All Other Compensation (US$) Total (US$) Anatoliy Kanev President July 1, 2016-June 30, 2017 0 0 0 0 0 0 0 0 July 1, 2017- June 30, 2018 0 0 0 0 0 0 0 0</t>
  </si>
  <si>
    <t>DIRECTOR'S COMPENSATION TABLE</t>
  </si>
  <si>
    <t>DIRECTOR'S COMPENSATION TABLE Name Year Fees Earned or Paid in Cash Stock Awards Options Awards Non-Equity Incentive Plan Compensation Nonqualified Deferred Compensation Earnings All Other Compensation Total (US$) (US$) (US$) (US$) (US$) (US$) (US$) Anatoliy Kanev July 1, 2016-June 30, 2017 0 0 0 0 0 0 0 July 1, 2017- June 30, 2018 0 0 0 0 0 0 0</t>
  </si>
  <si>
    <t>The following table sets forth,</t>
  </si>
  <si>
    <t xml:space="preserve">The following table sets forth, as of the date of this prospectus,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Name and Address Beneficial Owner Number of Shares Before the Offering Percentage of Ownership Before the Offering Number of Shares After Offering Percentage of Ownership After the Offering Anatoliy Kanev 2,000,000 100% 2,277,500 87.8%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port to be signed on its behalf by the undersigned, thereunto duly authorized in Sofia, Bulgaria on September _, 2018. UNICOBE CORP. By: /s/ Anatoliy Kanev Name: Anatoliy Kanev Title: President, Treasurer , Secretary and Director (Principal Executive, Financial and Accounting Officer)</t>
  </si>
  <si>
    <t>- GOING CONCERN (Details Text)</t>
  </si>
  <si>
    <t>Jun. 30, 2018USD ($)</t>
  </si>
  <si>
    <t>Going Concern__ Abstract_ [Abstract]</t>
  </si>
  <si>
    <t>The Company had $20,189 in revenues for the year ended June 30, 2018</t>
  </si>
  <si>
    <t>- SUMMARY OF SIGNIFCANT ACCOUNTING POLICIES (Details Text) - USD ($)</t>
  </si>
  <si>
    <t>The Company had $3,448 of cash as of June 30, 2018 and $1,555 as of June 30, 2017.</t>
  </si>
  <si>
    <t>The Company had $1,022 in prepaid rent as of June 30, 2018 and $2,552 as of June 30, 2017.</t>
  </si>
  <si>
    <t>The Company had a total of $1,293 in raw materials as of June 30, 2018 and a total of $5,935 in raw materials as of June 30, 2017.</t>
  </si>
  <si>
    <t>We estimate that the useful life of a laser-engraving machine is 7 years and current version of web site is 1 year</t>
  </si>
  <si>
    <t>- LOAN FROM DIRECTOR (Details Text) - USD ($)</t>
  </si>
  <si>
    <t>As of June 30, 2018 our sole director has loaned a total of $23,967 to the Company</t>
  </si>
  <si>
    <t>The director loaned $0 to the Company during the year ended June 30, 2018 ($13,790 - 2017)</t>
  </si>
  <si>
    <t>The balance due to the director was $23,967 as of June 30, 2018 and $23,967 as of June 30, 2017, respectively.</t>
  </si>
  <si>
    <t>- FIXED ASSETS (Details 1)</t>
  </si>
  <si>
    <t>Equipment: As at June 30, 2016</t>
  </si>
  <si>
    <t>Website: As at June 30, 2016</t>
  </si>
  <si>
    <t>Totals: As at June 30, 2016</t>
  </si>
  <si>
    <t>Equipment: As at June 30, 2017</t>
  </si>
  <si>
    <t>Website: As at June 30, 2017</t>
  </si>
  <si>
    <t>Totals: As at June 30, 2017</t>
  </si>
  <si>
    <t>Equipment: As at June 30, 2018</t>
  </si>
  <si>
    <t>Website: As at June 30, 2018</t>
  </si>
  <si>
    <t>Totals: As at June 30, 2018</t>
  </si>
  <si>
    <t>Equipment: Change for the period</t>
  </si>
  <si>
    <t>Totals: Change for the period</t>
  </si>
  <si>
    <t>Equipment: Net book value</t>
  </si>
  <si>
    <t>Totals: Net book value</t>
  </si>
  <si>
    <t>- COMMON STOCK (Details Text) - USD ($)</t>
  </si>
  <si>
    <t>May 31, 2018</t>
  </si>
  <si>
    <t>The shares were returned by twenty investors, and the Company refunded $12,800 invested</t>
  </si>
  <si>
    <t>During May 2018, the Company sold a total of 45,000 common shares, which have not yet been issued, for cash contribution of $1,800 at $0.04 per share and have been recorded as liability for unissued shares on the balance sheet.</t>
  </si>
  <si>
    <t>During June 2018, the Company sold a total of 112,500 common shares, which have not yet been issued, for cash contribution of $4,500 at $0.04 per share and have been recorded as liability for unissued shares on the balance sheet.</t>
  </si>
  <si>
    <t>There were 2,120,000 shares of common stock issued and outstanding and 157,500 shares have been sold and recorded as liability for unissued shares on the balance sheet as of June 30, 2018.</t>
  </si>
  <si>
    <t>- COMMITMENTS AND CONTINGENCIES (Details Text) - USD ($)</t>
  </si>
  <si>
    <t>Sep. 01, 2018</t>
  </si>
  <si>
    <t>Apr. 28, 2017</t>
  </si>
  <si>
    <t>The monthly rental fee is $150</t>
  </si>
  <si>
    <t>The Company has reentered a rental agreement for a $230 monthly fee since August 1, 2017 till September 1, 2018.</t>
  </si>
  <si>
    <t>- INCOME TAXES (Details 1) - USD ($)</t>
  </si>
  <si>
    <t>Net operating loss carryforward</t>
  </si>
  <si>
    <t>Total temporary differaces</t>
  </si>
  <si>
    <t>Total deferred tax assets (21%)</t>
  </si>
  <si>
    <t>Valuation allowance</t>
  </si>
  <si>
    <t>- INCOME TAXES (Details 2) - USD ($)</t>
  </si>
  <si>
    <t>Computed "expected" tax expense (benefit)</t>
  </si>
  <si>
    <t>Change in valuation allowance</t>
  </si>
  <si>
    <t>- INCOME TAXES (Details Text)</t>
  </si>
  <si>
    <t>The valuation allowance at June 30, 2018 was approximately $3,904</t>
  </si>
  <si>
    <t>The valuation allowance decreased by $710 during the year ended June 30, 2018, of which $(1,766) was due to the cumulative effect of tax rate changes as explained above and $1,056 was related to losses incurred in the current year</t>
  </si>
  <si>
    <t>The Company has a net operating loss carryforward for tax purposes totaling approximately $18,602 at June 30, 2018, expiring through 2036</t>
  </si>
  <si>
    <t>There is a limitation on the amount of taxable income that can be offset by carryforwards after a change in control (generally greater than a 50% change in ownership)</t>
  </si>
  <si>
    <t>50.00%</t>
  </si>
  <si>
    <t>- SUBSEQUENT EVENTS (Details 1)</t>
  </si>
  <si>
    <t>Jun. 30, 2018USD ($)shares</t>
  </si>
  <si>
    <t>Subsequent_ Events_ [Abstract]</t>
  </si>
  <si>
    <t>Number of Shares Before the Offering: Anatoliy Kanev</t>
  </si>
  <si>
    <t>Percentage of Ownership Before the Offering: Anatoliy Kanev</t>
  </si>
  <si>
    <t>Number of Shares After Offering: Anatoliy Kanev | shares</t>
  </si>
  <si>
    <t>Percentage of Ownership After the Offering: Anatoliy Kanev</t>
  </si>
  <si>
    <t>- SUBSEQUENT EVENTS (Details Text) - USD ($)</t>
  </si>
  <si>
    <t>Subsequent__ Events [Abstract]</t>
  </si>
  <si>
    <t>The percent of class is based on 2,277,500 shares of common stock issued and outstanding as of the date of this annual report.</t>
  </si>
  <si>
    <t>During the year ended June 30, 2018,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t>
  </si>
  <si>
    <t>As of June 30, 2018, a director had loaned $23,967 ($23,967 as of June 30, 2017) to the Company to provide working capital for its business operations</t>
  </si>
  <si>
    <t>During fiscal year ended June 30, 2018 and 2017, we incurred approximately $9,750 and $8,750 in fees to our principal independent accountants for professional services rendered in connection with the audit and reviews of our financial statements</t>
  </si>
  <si>
    <t>During fiscal year ended June 30, 2018 and 2017, we incurred $0 in tax and other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52871</v>
      </c>
    </row>
    <row r="11" spans="1:3">
      <c r="A11" s="4" t="s">
        <v>17</v>
      </c>
      <c r="B11" s="4" t="s">
        <v>18</v>
      </c>
    </row>
    <row r="12" spans="1:3">
      <c r="A12" s="4" t="s">
        <v>19</v>
      </c>
      <c r="B12" s="4" t="s">
        <v>20</v>
      </c>
    </row>
    <row r="13" spans="1:3">
      <c r="A13" s="4" t="s">
        <v>21</v>
      </c>
      <c r="B13" s="6" t="n">
        <v>0</v>
      </c>
    </row>
    <row r="14" spans="1:3">
      <c r="A14" s="4" t="s">
        <v>22</v>
      </c>
      <c r="C14" s="5" t="n">
        <v>2120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04</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48</v>
      </c>
      <c r="C3" s="6" t="n">
        <v>1555</v>
      </c>
    </row>
    <row r="4" spans="1:3">
      <c r="A4" s="4" t="s">
        <v>32</v>
      </c>
      <c r="B4" s="5" t="n">
        <v>1293</v>
      </c>
      <c r="C4" s="5" t="n">
        <v>5935</v>
      </c>
    </row>
    <row r="5" spans="1:3">
      <c r="A5" s="4" t="s">
        <v>33</v>
      </c>
      <c r="B5" s="5" t="n">
        <v>6894</v>
      </c>
      <c r="C5" s="5" t="n">
        <v>0</v>
      </c>
    </row>
    <row r="6" spans="1:3">
      <c r="A6" s="4" t="s">
        <v>34</v>
      </c>
      <c r="B6" s="5" t="n">
        <v>1022</v>
      </c>
      <c r="C6" s="5" t="n">
        <v>2552</v>
      </c>
    </row>
    <row r="7" spans="1:3">
      <c r="A7" s="4" t="s">
        <v>35</v>
      </c>
      <c r="B7" s="5" t="n">
        <v>12657</v>
      </c>
      <c r="C7" s="5" t="n">
        <v>10042</v>
      </c>
    </row>
    <row r="8" spans="1:3">
      <c r="A8" s="4" t="s">
        <v>36</v>
      </c>
      <c r="B8" s="5" t="n">
        <v>5808</v>
      </c>
      <c r="C8" s="5" t="n">
        <v>7153</v>
      </c>
    </row>
    <row r="9" spans="1:3">
      <c r="A9" s="4" t="s">
        <v>37</v>
      </c>
      <c r="B9" s="5" t="n">
        <v>5808</v>
      </c>
      <c r="C9" s="5" t="n">
        <v>7153</v>
      </c>
    </row>
    <row r="10" spans="1:3">
      <c r="A10" s="4" t="s">
        <v>38</v>
      </c>
      <c r="B10" s="5" t="n">
        <v>18465</v>
      </c>
      <c r="C10" s="5" t="n">
        <v>17195</v>
      </c>
    </row>
    <row r="11" spans="1:3">
      <c r="A11" s="4" t="s">
        <v>39</v>
      </c>
      <c r="B11" s="5" t="n">
        <v>0</v>
      </c>
      <c r="C11" s="5" t="n">
        <v>0</v>
      </c>
    </row>
    <row r="12" spans="1:3">
      <c r="A12" s="4" t="s">
        <v>40</v>
      </c>
      <c r="B12" s="5" t="n">
        <v>6300</v>
      </c>
      <c r="C12" s="5" t="n">
        <v>0</v>
      </c>
    </row>
    <row r="13" spans="1:3">
      <c r="A13" s="4" t="s">
        <v>41</v>
      </c>
      <c r="B13" s="5" t="n">
        <v>23967</v>
      </c>
      <c r="C13" s="5" t="n">
        <v>23967</v>
      </c>
    </row>
    <row r="14" spans="1:3">
      <c r="A14" s="4" t="s">
        <v>42</v>
      </c>
      <c r="B14" s="5" t="n">
        <v>30267</v>
      </c>
      <c r="C14" s="5" t="n">
        <v>23967</v>
      </c>
    </row>
    <row r="15" spans="1:3">
      <c r="A15" s="4" t="s">
        <v>43</v>
      </c>
      <c r="B15" s="6" t="n">
        <v>30267</v>
      </c>
      <c r="C15" s="6" t="n">
        <v>23967</v>
      </c>
    </row>
    <row r="16" spans="1:3">
      <c r="A16" s="4" t="s">
        <v>44</v>
      </c>
      <c r="B16" s="5" t="n">
        <v>2120</v>
      </c>
      <c r="C16" s="5" t="n">
        <v>2120</v>
      </c>
    </row>
    <row r="17" spans="1:3">
      <c r="A17" s="4" t="s">
        <v>45</v>
      </c>
      <c r="B17" s="6" t="n">
        <v>4680</v>
      </c>
      <c r="C17" s="6" t="n">
        <v>4680</v>
      </c>
    </row>
    <row r="18" spans="1:3">
      <c r="A18" s="4" t="s">
        <v>46</v>
      </c>
      <c r="B18" s="5" t="n">
        <v>-18602</v>
      </c>
      <c r="C18" s="5" t="n">
        <v>-13572</v>
      </c>
    </row>
    <row r="19" spans="1:3">
      <c r="A19" s="4" t="s">
        <v>47</v>
      </c>
      <c r="B19" s="5" t="n">
        <v>-11802</v>
      </c>
      <c r="C19" s="5" t="n">
        <v>-6772</v>
      </c>
    </row>
    <row r="20" spans="1:3">
      <c r="A20" s="4" t="s">
        <v>48</v>
      </c>
      <c r="B20" s="6" t="n">
        <v>18465</v>
      </c>
      <c r="C20" s="6" t="n">
        <v>17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0</v>
      </c>
      <c r="B1" s="2" t="s">
        <v>151</v>
      </c>
    </row>
    <row r="2" spans="1:2">
      <c r="A2" s="3" t="s">
        <v>152</v>
      </c>
    </row>
    <row r="3" spans="1:2">
      <c r="A3" s="4" t="s">
        <v>153</v>
      </c>
      <c r="B3" s="6" t="n">
        <v>201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29</v>
      </c>
    </row>
    <row r="2" spans="1:3">
      <c r="A2" s="3" t="s">
        <v>99</v>
      </c>
    </row>
    <row r="3" spans="1:3">
      <c r="A3" s="4" t="s">
        <v>155</v>
      </c>
      <c r="B3" s="6" t="n">
        <v>3448</v>
      </c>
      <c r="C3" s="6" t="n">
        <v>1555</v>
      </c>
    </row>
    <row r="4" spans="1:3">
      <c r="A4" s="4" t="s">
        <v>156</v>
      </c>
      <c r="B4" s="5" t="n">
        <v>1022</v>
      </c>
      <c r="C4" s="5" t="n">
        <v>2552</v>
      </c>
    </row>
    <row r="5" spans="1:3">
      <c r="A5" s="4" t="s">
        <v>157</v>
      </c>
      <c r="B5" s="5" t="n">
        <v>1293</v>
      </c>
      <c r="C5" s="6" t="n">
        <v>5935</v>
      </c>
    </row>
    <row r="6" spans="1:3">
      <c r="A6" s="4" t="s">
        <v>158</v>
      </c>
      <c r="B6" s="6" t="n">
        <v>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29</v>
      </c>
    </row>
    <row r="2" spans="1:3">
      <c r="A2" s="3" t="s">
        <v>102</v>
      </c>
    </row>
    <row r="3" spans="1:3">
      <c r="A3" s="4" t="s">
        <v>160</v>
      </c>
      <c r="B3" s="6" t="n">
        <v>23967</v>
      </c>
    </row>
    <row r="4" spans="1:3">
      <c r="A4" s="4" t="s">
        <v>161</v>
      </c>
      <c r="B4" s="5" t="n">
        <v>0</v>
      </c>
      <c r="C4" s="6" t="n">
        <v>13790</v>
      </c>
    </row>
    <row r="5" spans="1:3">
      <c r="A5" s="4" t="s">
        <v>162</v>
      </c>
      <c r="B5" s="6" t="n">
        <v>23967</v>
      </c>
      <c r="C5" s="6" t="n">
        <v>239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3"/>
    <col customWidth="1" max="2" min="2" width="21"/>
  </cols>
  <sheetData>
    <row r="1" spans="1:2">
      <c r="A1" s="1" t="s">
        <v>163</v>
      </c>
      <c r="B1" s="2" t="s">
        <v>151</v>
      </c>
    </row>
    <row r="2" spans="1:2">
      <c r="A2" s="3" t="s">
        <v>105</v>
      </c>
    </row>
    <row r="3" spans="1:2">
      <c r="A3" s="4" t="s">
        <v>164</v>
      </c>
      <c r="B3" s="6" t="n">
        <v>9415</v>
      </c>
    </row>
    <row r="4" spans="1:2">
      <c r="A4" s="4" t="s">
        <v>165</v>
      </c>
      <c r="B4" s="5" t="n">
        <v>300</v>
      </c>
    </row>
    <row r="5" spans="1:2">
      <c r="A5" s="4" t="s">
        <v>166</v>
      </c>
      <c r="B5" s="5" t="n">
        <v>9715</v>
      </c>
    </row>
    <row r="6" spans="1:2">
      <c r="A6" s="4" t="s">
        <v>167</v>
      </c>
      <c r="B6" s="5" t="n">
        <v>9415</v>
      </c>
    </row>
    <row r="7" spans="1:2">
      <c r="A7" s="4" t="s">
        <v>168</v>
      </c>
      <c r="B7" s="5" t="n">
        <v>300</v>
      </c>
    </row>
    <row r="8" spans="1:2">
      <c r="A8" s="4" t="s">
        <v>169</v>
      </c>
      <c r="B8" s="5" t="n">
        <v>9715</v>
      </c>
    </row>
    <row r="9" spans="1:2">
      <c r="A9" s="4" t="s">
        <v>170</v>
      </c>
      <c r="B9" s="5" t="n">
        <v>9415</v>
      </c>
    </row>
    <row r="10" spans="1:2">
      <c r="A10" s="4" t="s">
        <v>171</v>
      </c>
      <c r="B10" s="5" t="n">
        <v>300</v>
      </c>
    </row>
    <row r="11" spans="1:2">
      <c r="A11" s="4" t="s">
        <v>172</v>
      </c>
      <c r="B11" s="5" t="n">
        <v>9715</v>
      </c>
    </row>
    <row r="12" spans="1:2">
      <c r="A12" s="4" t="s">
        <v>164</v>
      </c>
      <c r="B12" s="5" t="n">
        <v>-917</v>
      </c>
    </row>
    <row r="13" spans="1:2">
      <c r="A13" s="4" t="s">
        <v>165</v>
      </c>
      <c r="B13" s="5" t="n">
        <v>-300</v>
      </c>
    </row>
    <row r="14" spans="1:2">
      <c r="A14" s="4" t="s">
        <v>166</v>
      </c>
      <c r="B14" s="5" t="n">
        <v>-1217</v>
      </c>
    </row>
    <row r="15" spans="1:2">
      <c r="A15" s="4" t="s">
        <v>173</v>
      </c>
      <c r="B15" s="5" t="n">
        <v>-1345</v>
      </c>
    </row>
    <row r="16" spans="1:2">
      <c r="A16" s="4" t="s">
        <v>174</v>
      </c>
      <c r="B16" s="5" t="n">
        <v>-1345</v>
      </c>
    </row>
    <row r="17" spans="1:2">
      <c r="A17" s="4" t="s">
        <v>167</v>
      </c>
      <c r="B17" s="5" t="n">
        <v>-2262</v>
      </c>
    </row>
    <row r="18" spans="1:2">
      <c r="A18" s="4" t="s">
        <v>168</v>
      </c>
      <c r="B18" s="5" t="n">
        <v>-300</v>
      </c>
    </row>
    <row r="19" spans="1:2">
      <c r="A19" s="4" t="s">
        <v>169</v>
      </c>
      <c r="B19" s="5" t="n">
        <v>-2562</v>
      </c>
    </row>
    <row r="20" spans="1:2">
      <c r="A20" s="4" t="s">
        <v>173</v>
      </c>
      <c r="B20" s="5" t="n">
        <v>-1345</v>
      </c>
    </row>
    <row r="21" spans="1:2">
      <c r="A21" s="4" t="s">
        <v>174</v>
      </c>
      <c r="B21" s="5" t="n">
        <v>-1345</v>
      </c>
    </row>
    <row r="22" spans="1:2">
      <c r="A22" s="4" t="s">
        <v>170</v>
      </c>
      <c r="B22" s="5" t="n">
        <v>-3607</v>
      </c>
    </row>
    <row r="23" spans="1:2">
      <c r="A23" s="4" t="s">
        <v>171</v>
      </c>
      <c r="B23" s="5" t="n">
        <v>-300</v>
      </c>
    </row>
    <row r="24" spans="1:2">
      <c r="A24" s="4" t="s">
        <v>172</v>
      </c>
      <c r="B24" s="5" t="n">
        <v>-3907</v>
      </c>
    </row>
    <row r="25" spans="1:2">
      <c r="A25" s="4" t="s">
        <v>175</v>
      </c>
      <c r="B25" s="5" t="n">
        <v>5808</v>
      </c>
    </row>
    <row r="26" spans="1:2">
      <c r="A26" s="4" t="s">
        <v>176</v>
      </c>
      <c r="B26" s="6" t="n">
        <v>58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77</v>
      </c>
      <c r="B1" s="2" t="s">
        <v>2</v>
      </c>
      <c r="C1" s="2" t="s">
        <v>178</v>
      </c>
      <c r="D1" s="2" t="s">
        <v>67</v>
      </c>
    </row>
    <row r="2" spans="1:4">
      <c r="A2" s="3" t="s">
        <v>108</v>
      </c>
    </row>
    <row r="3" spans="1:4">
      <c r="A3" s="4" t="s">
        <v>179</v>
      </c>
      <c r="D3" s="6" t="n">
        <v>12800</v>
      </c>
    </row>
    <row r="4" spans="1:4">
      <c r="A4" s="4" t="s">
        <v>180</v>
      </c>
      <c r="C4" s="6" t="n">
        <v>1800</v>
      </c>
    </row>
    <row r="5" spans="1:4">
      <c r="A5" s="4" t="s">
        <v>181</v>
      </c>
      <c r="B5" s="6" t="n">
        <v>4500</v>
      </c>
    </row>
    <row r="6" spans="1:4">
      <c r="A6" s="4" t="s">
        <v>182</v>
      </c>
      <c r="B6" s="6" t="n">
        <v>21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184</v>
      </c>
      <c r="C1" s="2" t="s">
        <v>185</v>
      </c>
    </row>
    <row r="2" spans="1:3">
      <c r="A2" s="3" t="s">
        <v>111</v>
      </c>
    </row>
    <row r="3" spans="1:3">
      <c r="A3" s="4" t="s">
        <v>186</v>
      </c>
      <c r="C3" s="6" t="n">
        <v>150</v>
      </c>
    </row>
    <row r="4" spans="1:3">
      <c r="A4" s="4" t="s">
        <v>187</v>
      </c>
      <c r="B4" s="6" t="n">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8</v>
      </c>
      <c r="B1" s="2" t="s">
        <v>2</v>
      </c>
      <c r="C1" s="2" t="s">
        <v>29</v>
      </c>
    </row>
    <row r="2" spans="1:3">
      <c r="A2" s="3" t="s">
        <v>114</v>
      </c>
    </row>
    <row r="3" spans="1:3">
      <c r="A3" s="4" t="s">
        <v>189</v>
      </c>
      <c r="B3" s="6" t="n">
        <v>-18602</v>
      </c>
      <c r="C3" s="6" t="n">
        <v>-13572</v>
      </c>
    </row>
    <row r="4" spans="1:3">
      <c r="A4" s="4" t="s">
        <v>190</v>
      </c>
      <c r="B4" s="5" t="n">
        <v>-18602</v>
      </c>
      <c r="C4" s="5" t="n">
        <v>-13572</v>
      </c>
    </row>
    <row r="5" spans="1:3">
      <c r="A5" s="4" t="s">
        <v>191</v>
      </c>
      <c r="B5" s="5" t="n">
        <v>-3904</v>
      </c>
      <c r="C5" s="5" t="n">
        <v>-4614</v>
      </c>
    </row>
    <row r="6" spans="1:3">
      <c r="A6" s="4" t="s">
        <v>192</v>
      </c>
      <c r="B6" s="6" t="n">
        <v>3904</v>
      </c>
      <c r="C6" s="6" t="n">
        <v>4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93</v>
      </c>
      <c r="B1" s="2" t="s">
        <v>1</v>
      </c>
    </row>
    <row r="2" spans="1:3">
      <c r="B2" s="2" t="s">
        <v>2</v>
      </c>
      <c r="C2" s="2" t="s">
        <v>29</v>
      </c>
    </row>
    <row r="3" spans="1:3">
      <c r="A3" s="3" t="s">
        <v>114</v>
      </c>
    </row>
    <row r="4" spans="1:3">
      <c r="A4" s="4" t="s">
        <v>194</v>
      </c>
      <c r="B4" s="6" t="n">
        <v>-1056</v>
      </c>
      <c r="C4" s="6" t="n">
        <v>1712</v>
      </c>
    </row>
    <row r="5" spans="1:3">
      <c r="A5" s="4" t="s">
        <v>195</v>
      </c>
      <c r="B5" s="6" t="n">
        <v>-710</v>
      </c>
      <c r="C5" s="6" t="n">
        <v>-17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51</v>
      </c>
    </row>
    <row r="2" spans="1:2">
      <c r="A2" s="3" t="s">
        <v>114</v>
      </c>
    </row>
    <row r="3" spans="1:2">
      <c r="A3" s="4" t="s">
        <v>197</v>
      </c>
      <c r="B3" s="6" t="n">
        <v>3904</v>
      </c>
    </row>
    <row r="4" spans="1:2">
      <c r="A4" s="4" t="s">
        <v>198</v>
      </c>
      <c r="B4" s="5" t="n">
        <v>710</v>
      </c>
    </row>
    <row r="5" spans="1:2">
      <c r="A5" s="4" t="s">
        <v>199</v>
      </c>
      <c r="B5" s="6" t="n">
        <v>18602</v>
      </c>
    </row>
    <row r="6" spans="1:2">
      <c r="A6" s="4" t="s">
        <v>200</v>
      </c>
      <c r="B6" s="4" t="s">
        <v>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29</v>
      </c>
    </row>
    <row r="2" spans="1:3">
      <c r="A2" s="3" t="s">
        <v>50</v>
      </c>
    </row>
    <row r="3" spans="1:3">
      <c r="A3" s="4" t="s">
        <v>51</v>
      </c>
      <c r="B3" s="7" t="n">
        <v>0.001</v>
      </c>
      <c r="C3" s="7" t="n">
        <v>0.001</v>
      </c>
    </row>
    <row r="4" spans="1:3">
      <c r="A4" s="4" t="s">
        <v>52</v>
      </c>
      <c r="B4" s="5" t="n">
        <v>75000000</v>
      </c>
      <c r="C4" s="5" t="n">
        <v>75000000</v>
      </c>
    </row>
    <row r="5" spans="1:3">
      <c r="A5" s="4" t="s">
        <v>53</v>
      </c>
      <c r="B5" s="5" t="n">
        <v>2120000</v>
      </c>
      <c r="C5" s="5" t="n">
        <v>2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7"/>
  </cols>
  <sheetData>
    <row r="1" spans="1:2">
      <c r="A1" s="1" t="s">
        <v>202</v>
      </c>
      <c r="B1" s="2" t="s">
        <v>203</v>
      </c>
    </row>
    <row r="2" spans="1:2">
      <c r="A2" s="3" t="s">
        <v>204</v>
      </c>
    </row>
    <row r="3" spans="1:2">
      <c r="A3" s="4" t="s">
        <v>205</v>
      </c>
      <c r="B3" s="6" t="n">
        <v>2000000</v>
      </c>
    </row>
    <row r="4" spans="1:2">
      <c r="A4" s="4" t="s">
        <v>206</v>
      </c>
      <c r="B4" s="6" t="n">
        <v>100</v>
      </c>
    </row>
    <row r="5" spans="1:2">
      <c r="A5" s="4" t="s">
        <v>207</v>
      </c>
      <c r="B5" s="5" t="n">
        <v>2277500</v>
      </c>
    </row>
    <row r="6" spans="1:2">
      <c r="A6" s="4" t="s">
        <v>208</v>
      </c>
      <c r="B6" s="8" t="n">
        <v>8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9</v>
      </c>
    </row>
    <row r="2" spans="1:3">
      <c r="A2" s="3" t="s">
        <v>210</v>
      </c>
    </row>
    <row r="3" spans="1:3">
      <c r="A3" s="4" t="s">
        <v>211</v>
      </c>
      <c r="B3" s="6" t="n">
        <v>2277500</v>
      </c>
    </row>
    <row r="4" spans="1:3">
      <c r="A4" s="4" t="s">
        <v>212</v>
      </c>
      <c r="B4" s="5" t="n">
        <v>5</v>
      </c>
    </row>
    <row r="5" spans="1:3">
      <c r="A5" s="4" t="s">
        <v>212</v>
      </c>
      <c r="B5" s="5" t="n">
        <v>120000</v>
      </c>
    </row>
    <row r="6" spans="1:3">
      <c r="A6" s="4" t="s">
        <v>213</v>
      </c>
      <c r="B6" s="5" t="n">
        <v>23967</v>
      </c>
      <c r="C6" s="6" t="n">
        <v>23967</v>
      </c>
    </row>
    <row r="7" spans="1:3">
      <c r="A7" s="4" t="s">
        <v>214</v>
      </c>
      <c r="B7" s="5" t="n">
        <v>9750</v>
      </c>
      <c r="C7" s="5" t="n">
        <v>8750</v>
      </c>
    </row>
    <row r="8" spans="1:3">
      <c r="A8" s="4" t="s">
        <v>215</v>
      </c>
      <c r="B8" s="6" t="n">
        <v>0</v>
      </c>
      <c r="C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20189</v>
      </c>
      <c r="C4" s="6" t="n">
        <v>35426</v>
      </c>
    </row>
    <row r="5" spans="1:3">
      <c r="A5" s="4" t="s">
        <v>57</v>
      </c>
      <c r="B5" s="5" t="n">
        <v>4642</v>
      </c>
      <c r="C5" s="5" t="n">
        <v>3763</v>
      </c>
    </row>
    <row r="6" spans="1:3">
      <c r="A6" s="4" t="s">
        <v>58</v>
      </c>
      <c r="B6" s="5" t="n">
        <v>15547</v>
      </c>
      <c r="C6" s="5" t="n">
        <v>31663</v>
      </c>
    </row>
    <row r="7" spans="1:3">
      <c r="A7" s="4" t="s">
        <v>59</v>
      </c>
      <c r="B7" s="5" t="n">
        <v>20577</v>
      </c>
      <c r="C7" s="5" t="n">
        <v>26628</v>
      </c>
    </row>
    <row r="8" spans="1:3">
      <c r="A8" s="4" t="s">
        <v>60</v>
      </c>
      <c r="B8" s="5" t="n">
        <v>-20577</v>
      </c>
      <c r="C8" s="5" t="n">
        <v>-26628</v>
      </c>
    </row>
    <row r="9" spans="1:3">
      <c r="A9" s="4" t="s">
        <v>61</v>
      </c>
      <c r="B9" s="5" t="n">
        <v>-5030</v>
      </c>
      <c r="C9" s="5" t="n">
        <v>5035</v>
      </c>
    </row>
    <row r="10" spans="1:3">
      <c r="A10" s="4" t="s">
        <v>62</v>
      </c>
      <c r="B10" s="6" t="n">
        <v>-5030</v>
      </c>
      <c r="C10" s="6" t="n">
        <v>5035</v>
      </c>
    </row>
    <row r="11" spans="1:3">
      <c r="A11" s="4" t="s">
        <v>63</v>
      </c>
      <c r="B11" s="6" t="n">
        <v>0</v>
      </c>
      <c r="C11" s="6" t="n">
        <v>0</v>
      </c>
    </row>
    <row r="12" spans="1:3">
      <c r="A12" s="4" t="s">
        <v>64</v>
      </c>
      <c r="B12" s="5" t="n">
        <v>2120000</v>
      </c>
      <c r="C12" s="5" t="n">
        <v>21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 customWidth="1" max="5" min="5" width="14"/>
  </cols>
  <sheetData>
    <row r="1" spans="1:5">
      <c r="A1" s="1" t="s">
        <v>65</v>
      </c>
      <c r="B1" s="2" t="s">
        <v>66</v>
      </c>
      <c r="D1" s="2" t="s">
        <v>1</v>
      </c>
    </row>
    <row r="2" spans="1:5">
      <c r="B2" s="2" t="s">
        <v>29</v>
      </c>
      <c r="C2" s="2" t="s">
        <v>2</v>
      </c>
      <c r="D2" s="2" t="s">
        <v>29</v>
      </c>
      <c r="E2" s="2" t="s">
        <v>67</v>
      </c>
    </row>
    <row r="3" spans="1:5">
      <c r="A3" s="4" t="s">
        <v>68</v>
      </c>
      <c r="E3" s="6" t="n">
        <v>993</v>
      </c>
    </row>
    <row r="4" spans="1:5">
      <c r="A4" s="4" t="s">
        <v>69</v>
      </c>
      <c r="B4" s="6" t="n">
        <v>-12800</v>
      </c>
    </row>
    <row r="5" spans="1:5">
      <c r="A5" s="4" t="s">
        <v>70</v>
      </c>
      <c r="D5" s="6" t="n">
        <v>5035</v>
      </c>
    </row>
    <row r="6" spans="1:5">
      <c r="A6" s="4" t="s">
        <v>71</v>
      </c>
      <c r="B6" s="5" t="n">
        <v>-6772</v>
      </c>
      <c r="D6" s="5" t="n">
        <v>-6772</v>
      </c>
    </row>
    <row r="7" spans="1:5">
      <c r="A7" s="4" t="s">
        <v>72</v>
      </c>
      <c r="C7" s="6" t="n">
        <v>-5030</v>
      </c>
    </row>
    <row r="8" spans="1:5">
      <c r="A8" s="4" t="s">
        <v>73</v>
      </c>
      <c r="C8" s="5" t="n">
        <v>-11802</v>
      </c>
    </row>
    <row r="9" spans="1:5">
      <c r="A9" s="4" t="s">
        <v>74</v>
      </c>
    </row>
    <row r="10" spans="1:5">
      <c r="A10" s="4" t="s">
        <v>68</v>
      </c>
      <c r="E10" s="5" t="n">
        <v>2440</v>
      </c>
    </row>
    <row r="11" spans="1:5">
      <c r="A11" s="4" t="s">
        <v>69</v>
      </c>
      <c r="B11" s="5" t="n">
        <v>-320</v>
      </c>
    </row>
    <row r="12" spans="1:5">
      <c r="A12" s="4" t="s">
        <v>71</v>
      </c>
      <c r="B12" s="5" t="n">
        <v>2120</v>
      </c>
      <c r="D12" s="5" t="n">
        <v>2120</v>
      </c>
    </row>
    <row r="13" spans="1:5">
      <c r="A13" s="4" t="s">
        <v>73</v>
      </c>
      <c r="C13" s="5" t="n">
        <v>2120</v>
      </c>
    </row>
    <row r="14" spans="1:5">
      <c r="A14" s="4" t="s">
        <v>75</v>
      </c>
    </row>
    <row r="15" spans="1:5">
      <c r="A15" s="4" t="s">
        <v>68</v>
      </c>
      <c r="E15" s="5" t="n">
        <v>17160</v>
      </c>
    </row>
    <row r="16" spans="1:5">
      <c r="A16" s="4" t="s">
        <v>69</v>
      </c>
      <c r="B16" s="5" t="n">
        <v>-12480</v>
      </c>
    </row>
    <row r="17" spans="1:5">
      <c r="A17" s="4" t="s">
        <v>71</v>
      </c>
      <c r="B17" s="5" t="n">
        <v>4680</v>
      </c>
      <c r="D17" s="5" t="n">
        <v>4680</v>
      </c>
    </row>
    <row r="18" spans="1:5">
      <c r="A18" s="4" t="s">
        <v>73</v>
      </c>
      <c r="C18" s="5" t="n">
        <v>4680</v>
      </c>
    </row>
    <row r="19" spans="1:5">
      <c r="A19" s="4" t="s">
        <v>76</v>
      </c>
    </row>
    <row r="20" spans="1:5">
      <c r="A20" s="4" t="s">
        <v>68</v>
      </c>
      <c r="E20" s="6" t="n">
        <v>-18607</v>
      </c>
    </row>
    <row r="21" spans="1:5">
      <c r="A21" s="4" t="s">
        <v>70</v>
      </c>
      <c r="D21" s="5" t="n">
        <v>5035</v>
      </c>
    </row>
    <row r="22" spans="1:5">
      <c r="A22" s="4" t="s">
        <v>71</v>
      </c>
      <c r="B22" s="6" t="n">
        <v>-13572</v>
      </c>
      <c r="D22" s="6" t="n">
        <v>-13572</v>
      </c>
    </row>
    <row r="23" spans="1:5">
      <c r="A23" s="4" t="s">
        <v>72</v>
      </c>
      <c r="C23" s="5" t="n">
        <v>-5030</v>
      </c>
    </row>
    <row r="24" spans="1:5">
      <c r="A24" s="4" t="s">
        <v>73</v>
      </c>
      <c r="C24" s="6" t="n">
        <v>-18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29</v>
      </c>
    </row>
    <row r="3" spans="1:3">
      <c r="A3" s="3" t="s">
        <v>78</v>
      </c>
    </row>
    <row r="4" spans="1:3">
      <c r="A4" s="4" t="s">
        <v>79</v>
      </c>
      <c r="B4" s="6" t="n">
        <v>-5030</v>
      </c>
      <c r="C4" s="6" t="n">
        <v>5035</v>
      </c>
    </row>
    <row r="5" spans="1:3">
      <c r="A5" s="3" t="s">
        <v>80</v>
      </c>
    </row>
    <row r="6" spans="1:3">
      <c r="A6" s="4" t="s">
        <v>81</v>
      </c>
      <c r="B6" s="5" t="n">
        <v>1345</v>
      </c>
      <c r="C6" s="5" t="n">
        <v>1345</v>
      </c>
    </row>
    <row r="7" spans="1:3">
      <c r="A7" s="4" t="s">
        <v>33</v>
      </c>
      <c r="B7" s="5" t="n">
        <v>-6894</v>
      </c>
      <c r="C7" s="5" t="n">
        <v>0</v>
      </c>
    </row>
    <row r="8" spans="1:3">
      <c r="A8" s="4" t="s">
        <v>34</v>
      </c>
      <c r="B8" s="5" t="n">
        <v>1530</v>
      </c>
      <c r="C8" s="5" t="n">
        <v>-2150</v>
      </c>
    </row>
    <row r="9" spans="1:3">
      <c r="A9" s="4" t="s">
        <v>32</v>
      </c>
      <c r="B9" s="5" t="n">
        <v>4642</v>
      </c>
      <c r="C9" s="5" t="n">
        <v>-4428</v>
      </c>
    </row>
    <row r="10" spans="1:3">
      <c r="A10" s="4" t="s">
        <v>82</v>
      </c>
      <c r="B10" s="5" t="n">
        <v>0</v>
      </c>
      <c r="C10" s="5" t="n">
        <v>-1200</v>
      </c>
    </row>
    <row r="11" spans="1:3">
      <c r="A11" s="4" t="s">
        <v>83</v>
      </c>
      <c r="B11" s="5" t="n">
        <v>-4407</v>
      </c>
      <c r="C11" s="5" t="n">
        <v>-1398</v>
      </c>
    </row>
    <row r="12" spans="1:3">
      <c r="A12" s="4" t="s">
        <v>40</v>
      </c>
      <c r="B12" s="5" t="n">
        <v>6300</v>
      </c>
      <c r="C12" s="5" t="n">
        <v>0</v>
      </c>
    </row>
    <row r="13" spans="1:3">
      <c r="A13" s="4" t="s">
        <v>84</v>
      </c>
      <c r="B13" s="5" t="n">
        <v>0</v>
      </c>
      <c r="C13" s="5" t="n">
        <v>-12800</v>
      </c>
    </row>
    <row r="14" spans="1:3">
      <c r="A14" s="4" t="s">
        <v>85</v>
      </c>
      <c r="B14" s="5" t="n">
        <v>0</v>
      </c>
      <c r="C14" s="5" t="n">
        <v>13790</v>
      </c>
    </row>
    <row r="15" spans="1:3">
      <c r="A15" s="4" t="s">
        <v>86</v>
      </c>
      <c r="B15" s="5" t="n">
        <v>6300</v>
      </c>
      <c r="C15" s="5" t="n">
        <v>990</v>
      </c>
    </row>
    <row r="16" spans="1:3">
      <c r="A16" s="4" t="s">
        <v>87</v>
      </c>
      <c r="B16" s="5" t="n">
        <v>1893</v>
      </c>
      <c r="C16" s="5" t="n">
        <v>-408</v>
      </c>
    </row>
    <row r="17" spans="1:3">
      <c r="A17" s="4" t="s">
        <v>88</v>
      </c>
      <c r="B17" s="5" t="n">
        <v>1555</v>
      </c>
      <c r="C17" s="5" t="n">
        <v>1963</v>
      </c>
    </row>
    <row r="18" spans="1:3">
      <c r="A18" s="4" t="s">
        <v>89</v>
      </c>
      <c r="B18" s="5" t="n">
        <v>3448</v>
      </c>
      <c r="C18" s="5" t="n">
        <v>1555</v>
      </c>
    </row>
    <row r="19" spans="1:3">
      <c r="A19" s="4" t="s">
        <v>90</v>
      </c>
      <c r="B19" s="5" t="n">
        <v>0</v>
      </c>
      <c r="C19" s="5" t="n">
        <v>0</v>
      </c>
    </row>
    <row r="20" spans="1:3">
      <c r="A20" s="4" t="s">
        <v>91</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0:38:23Z</dcterms:created>
  <dcterms:modified xmlns:dcterms="http://purl.org/dc/terms/" xmlns:xsi="http://www.w3.org/2001/XMLSchema-instance" xsi:type="dcterms:W3CDTF">2018-09-24T10:38:23Z</dcterms:modified>
</cp:coreProperties>
</file>